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Hilltop Holdings Inc.</t>
        </is>
      </c>
    </row>
    <row r="6">
      <c r="A6" s="4" t="inlineStr">
        <is>
          <t>Entity Central Index Key</t>
        </is>
      </c>
      <c r="B6" s="4" t="inlineStr">
        <is>
          <t>000126513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Pay ​ Performance ​ ​ ​ ​ ​ ​ ​ ​ ​ Cumulative Total ​ ​ ​ ​ ​ ​ ​ ​ ​ ​ ​ ​ ​ ​ ​ ​ ​ ​ Shareholder Return (c) ​ ​ ​ ​ ​ ​ ​ ​ PEO ​ Average of Non-PEO NEOs ​ (Value of $100 Initial Investment) ​ ​ ​ ​ ​ ​ ​ ​ SCT Total ​ Compensation ​ SCT Total ​ Compensation ​ ​ ​ Peer ​ Net ​ Basic Earnings Year (a) ​ Compensation ​ Actually Paid (b) ​ Compensation ​ Actually Paid (b) ​ HTH ​ Group (d) ​ Income ($M) ​ Per Share (e) 2022 ​ $ 4,889,906 ​ $ 1,531,156 ​ $ 2,445,127 ​ $ 2,237,700 ​ $ 127 ​ $ 106 ​ $ 113 ​ $ 1.61 2021 ​ $ 6,678,697 ​ $ 11,966,446 ​ $ 2,690,782 ​ $ 3,667,347 ​ $ 146 ​ $ 117 ​ $ 374 ​ $ 4.64 2020 ​ $ 6,094,984 ​ $ 9,147,376 ​ $ 3,229,921 ​ $ 3,707,625 ​ $ 112 ​ $ 88 ​ $ 448 ​ $ 5.02 ​ ​ (a) For each covered year, the CEO was Jeremy B. Ford and for each covered year, the other NEOs were William B. Furr, Jerry L. Schaffner, Stephen Thompson and M. Bradley Winges. (b) Amounts reported in this column are based on total compensation reported for our PEO and other NEOs in the Summary Compensation Table for the indicated fiscal years and adjusted as shown in the table below. Fair value of equity awards was computed in accordance with the Company’s methodology used for financial reporting purposes. (c) Column reflects total shareholder return calculated in the manner prescribed by Item 201(e) of Regulation S-K, and reflects the cumulative value of $100, including the reinvestment of dividends, if such amount were invested on January 31, 2019. (d) Pursuant to Item 402(v) of Regulation S-K, the Company used the same peer group used for purposes of Item 201(e) of Regulation S-K, the KBW NASDAQ Regional Bank Index. (e) Represent Basic Earnings per Share as presented in our audited financial statements. ​</t>
        </is>
      </c>
      <c r="C4" s="4" t="inlineStr">
        <is>
          <t xml:space="preserve"> </t>
        </is>
      </c>
      <c r="D4" s="4" t="inlineStr">
        <is>
          <t xml:space="preserve"> </t>
        </is>
      </c>
    </row>
    <row r="5">
      <c r="A5" s="4" t="inlineStr">
        <is>
          <t>Company Selected Measure Name</t>
        </is>
      </c>
      <c r="B5" s="4" t="inlineStr">
        <is>
          <t>Basic Earnings per Share</t>
        </is>
      </c>
      <c r="C5" s="4" t="inlineStr">
        <is>
          <t xml:space="preserve"> </t>
        </is>
      </c>
      <c r="D5" s="4" t="inlineStr">
        <is>
          <t xml:space="preserve"> </t>
        </is>
      </c>
    </row>
    <row r="6">
      <c r="A6" s="4" t="inlineStr">
        <is>
          <t>Named Executive Officers, Footnote [Text Block]</t>
        </is>
      </c>
      <c r="B6" s="4" t="inlineStr">
        <is>
          <t>(a) For each covered year, the CEO was Jeremy B. Ford and for each covered year, the other NEOs were William B. Furr, Jerry L. Schaffner, Stephen Thompson and M. Bradley Winges.</t>
        </is>
      </c>
      <c r="C6" s="4" t="inlineStr">
        <is>
          <t xml:space="preserve"> </t>
        </is>
      </c>
      <c r="D6" s="4" t="inlineStr">
        <is>
          <t xml:space="preserve"> </t>
        </is>
      </c>
    </row>
    <row r="7">
      <c r="A7" s="4" t="inlineStr">
        <is>
          <t>Peer Group Issuers, Footnote [Text Block]</t>
        </is>
      </c>
      <c r="B7" s="4" t="inlineStr">
        <is>
          <t xml:space="preserve">(d) Pursuant to Item 402(v) of Regulation S-K, the Company used the same peer group used for purposes of Item 201(e) of Regulation S-K, the KBW NASDAQ Regional Bank Index. </t>
        </is>
      </c>
      <c r="C7" s="4" t="inlineStr">
        <is>
          <t xml:space="preserve"> </t>
        </is>
      </c>
      <c r="D7" s="4" t="inlineStr">
        <is>
          <t xml:space="preserve"> </t>
        </is>
      </c>
    </row>
    <row r="8">
      <c r="A8" s="4" t="inlineStr">
        <is>
          <t>PEO Total Compensation Amount</t>
        </is>
      </c>
      <c r="B8" s="5" t="n">
        <v>4889906</v>
      </c>
      <c r="C8" s="5" t="n">
        <v>6678697</v>
      </c>
      <c r="D8" s="5" t="n">
        <v>6094984</v>
      </c>
    </row>
    <row r="9">
      <c r="A9" s="4" t="inlineStr">
        <is>
          <t>PEO Actually Paid Compensation Amount</t>
        </is>
      </c>
      <c r="B9" s="5" t="n">
        <v>1531156</v>
      </c>
      <c r="C9" s="6" t="n">
        <v>11966446</v>
      </c>
      <c r="D9" s="6" t="n">
        <v>9147376</v>
      </c>
    </row>
    <row r="10">
      <c r="A10" s="4" t="inlineStr">
        <is>
          <t>Adjustment To PEO Compensation, Footnote [Text Block]</t>
        </is>
      </c>
      <c r="B10" s="4" t="inlineStr">
        <is>
          <t>​ ​ ​ ​ ​ ​ ​ ​ ​ ​ ​ ​ ​ ​ ​ ​ ​ ​ ​ ​ ​ ​ 2022 ​ 2021 ​ 2020 Adjustments PEO Non-PEO NEOs PEO Non-PEO NEOs PEO Non-PEO NEOs Total from Summary Compensation Table ​ $ 4,889,906 ​ $ 2,445,127 ​ $ 6,678,697 ​ $ 2,690,782 ​ $ 6,094,984 ​ $ 3,229,921 Subtract grant date fair value of equity awards reported in Summary Compensation Table for the covered year ​ ​ (3,451,471) ​ ​ (1,064,840) ​ ​ (4,322,657) ​ ​ (791,874) ​ ​ (3,780,651) ​ ​ (474,109) Add fair value at year-end of any equity awards granted in the covered year that are outstanding and unvested as of the end of the covered year ​ ​ 2,655,725 ​ ​ 777,458 ​ ​ 6,062,446 ​ ​ 1,106,608 ​ ​ 6,058,037 ​ ​ 781,492 Add/subtract change in fair value of awards granted in any prior year that are outstanding and unvested at end of covered year ​ ​ (2,049,477) ​ ​ (317,180) ​ ​ 2,884,432 ​ ​ 579,188 ​ ​ 1,027,441 ​ ​ 213,554 Add fair value as of the vesting date of any awards granted in the covered year that vested during the covered year ​ ​ — ​ ​ — ​ ​ — ​ ​ — ​ ​ — ​ ​ — Add/subtract change in fair value as of the vesting date of any equity awards granted in any prior year for which all applicable vesting conditions were satisfied during the covered year ​ ​ (513,527) ​ ​ 397,135 ​ ​ 663,528 ​ ​ 82,643 ​ ​ (252,435) ​ ​ (43,233) Total Impact: Adjustments for stock and option awards ​ $ (3,358,750) ​ $ (207,427) ​ $ 5,287,749 ​ $ 976,565 ​ $ 3,052,392 ​ $ 477,704 Compensation Actually Paid (as calculated) ​ $ 1,531,156 ​ $ 2,237,700 ​ $ 11,966,446 ​ $ 3,667,347 ​ $ 9,147,376 ​ $ 3,707,625 ​</t>
        </is>
      </c>
      <c r="C10" s="4" t="inlineStr">
        <is>
          <t xml:space="preserve"> </t>
        </is>
      </c>
      <c r="D10" s="4" t="inlineStr">
        <is>
          <t xml:space="preserve"> </t>
        </is>
      </c>
    </row>
    <row r="11">
      <c r="A11" s="4" t="inlineStr">
        <is>
          <t>Non-PEO NEO Average Total Compensation Amount</t>
        </is>
      </c>
      <c r="B11" s="5" t="n">
        <v>2445127</v>
      </c>
      <c r="C11" s="6" t="n">
        <v>2690782</v>
      </c>
      <c r="D11" s="6" t="n">
        <v>3229921</v>
      </c>
    </row>
    <row r="12">
      <c r="A12" s="4" t="inlineStr">
        <is>
          <t>Non-PEO NEO Average Compensation Actually Paid Amount</t>
        </is>
      </c>
      <c r="B12" s="5" t="n">
        <v>2237700</v>
      </c>
      <c r="C12" s="6" t="n">
        <v>3667347</v>
      </c>
      <c r="D12" s="6" t="n">
        <v>3707625</v>
      </c>
    </row>
    <row r="13">
      <c r="A13" s="4" t="inlineStr">
        <is>
          <t>Adjustment to Non-PEO NEO Compensation Footnote [Text Block]</t>
        </is>
      </c>
      <c r="B13" s="4" t="inlineStr">
        <is>
          <t>​ ​ ​ ​ ​ ​ ​ ​ ​ ​ ​ ​ ​ ​ ​ ​ ​ ​ ​ ​ ​ ​ 2022 ​ 2021 ​ 2020 Adjustments PEO Non-PEO NEOs PEO Non-PEO NEOs PEO Non-PEO NEOs Total from Summary Compensation Table ​ $ 4,889,906 ​ $ 2,445,127 ​ $ 6,678,697 ​ $ 2,690,782 ​ $ 6,094,984 ​ $ 3,229,921 Subtract grant date fair value of equity awards reported in Summary Compensation Table for the covered year ​ ​ (3,451,471) ​ ​ (1,064,840) ​ ​ (4,322,657) ​ ​ (791,874) ​ ​ (3,780,651) ​ ​ (474,109) Add fair value at year-end of any equity awards granted in the covered year that are outstanding and unvested as of the end of the covered year ​ ​ 2,655,725 ​ ​ 777,458 ​ ​ 6,062,446 ​ ​ 1,106,608 ​ ​ 6,058,037 ​ ​ 781,492 Add/subtract change in fair value of awards granted in any prior year that are outstanding and unvested at end of covered year ​ ​ (2,049,477) ​ ​ (317,180) ​ ​ 2,884,432 ​ ​ 579,188 ​ ​ 1,027,441 ​ ​ 213,554 Add fair value as of the vesting date of any awards granted in the covered year that vested during the covered year ​ ​ — ​ ​ — ​ ​ — ​ ​ — ​ ​ — ​ ​ — Add/subtract change in fair value as of the vesting date of any equity awards granted in any prior year for which all applicable vesting conditions were satisfied during the covered year ​ ​ (513,527) ​ ​ 397,135 ​ ​ 663,528 ​ ​ 82,643 ​ ​ (252,435) ​ ​ (43,233) Total Impact: Adjustments for stock and option awards ​ $ (3,358,750) ​ $ (207,427) ​ $ 5,287,749 ​ $ 976,565 ​ $ 3,052,392 ​ $ 477,704 Compensation Actually Paid (as calculated) ​ $ 1,531,156 ​ $ 2,237,700 ​ $ 11,966,446 ​ $ 3,667,347 ​ $ 9,147,376 ​ $ 3,707,625 ​</t>
        </is>
      </c>
      <c r="C13" s="4" t="inlineStr">
        <is>
          <t xml:space="preserve"> </t>
        </is>
      </c>
      <c r="D13" s="4" t="inlineStr">
        <is>
          <t xml:space="preserve"> </t>
        </is>
      </c>
    </row>
    <row r="14">
      <c r="A14" s="4" t="inlineStr">
        <is>
          <t>Compensation Actually Paid vs. Total Shareholder Return [Text Block]</t>
        </is>
      </c>
      <c r="B14" s="4" t="inlineStr">
        <is>
          <t>​</t>
        </is>
      </c>
      <c r="C14" s="4" t="inlineStr">
        <is>
          <t xml:space="preserve"> </t>
        </is>
      </c>
      <c r="D14" s="4" t="inlineStr">
        <is>
          <t xml:space="preserve"> </t>
        </is>
      </c>
    </row>
    <row r="15">
      <c r="A15" s="4" t="inlineStr">
        <is>
          <t>Compensation Actually Paid vs. Net Income [Text Block]</t>
        </is>
      </c>
      <c r="B15" s="4" t="inlineStr">
        <is>
          <t>​</t>
        </is>
      </c>
      <c r="C15" s="4" t="inlineStr">
        <is>
          <t xml:space="preserve"> </t>
        </is>
      </c>
      <c r="D15" s="4" t="inlineStr">
        <is>
          <t xml:space="preserve"> </t>
        </is>
      </c>
    </row>
    <row r="16">
      <c r="A16" s="4" t="inlineStr">
        <is>
          <t>Compensation Actually Paid vs. Company Selected Measure [Text Block]</t>
        </is>
      </c>
      <c r="B16" s="4" t="inlineStr">
        <is>
          <t>​</t>
        </is>
      </c>
      <c r="C16" s="4" t="inlineStr">
        <is>
          <t xml:space="preserve"> </t>
        </is>
      </c>
      <c r="D16" s="4" t="inlineStr">
        <is>
          <t xml:space="preserve"> </t>
        </is>
      </c>
    </row>
    <row r="17">
      <c r="A17" s="4" t="inlineStr">
        <is>
          <t>Tabular List [Table Text Block]</t>
        </is>
      </c>
      <c r="B17" s="4" t="inlineStr">
        <is>
          <t xml:space="preserve">Most Important Financial Performance Measures The following were the most important financial performance measures used by the Company to link executive compensation actually paid to the Company’s NEOs for the most recently completed fiscal year to the Company’s performance: ● Total Shareholder Return (“TSR”) ● Basic Earnings Per Share (“EPS”) ● Net Income </t>
        </is>
      </c>
      <c r="C17" s="4" t="inlineStr">
        <is>
          <t xml:space="preserve"> </t>
        </is>
      </c>
      <c r="D17" s="4" t="inlineStr">
        <is>
          <t xml:space="preserve"> </t>
        </is>
      </c>
    </row>
    <row r="18">
      <c r="A18" s="4" t="inlineStr">
        <is>
          <t>Total Shareholder Return Amount</t>
        </is>
      </c>
      <c r="B18" s="5" t="n">
        <v>127</v>
      </c>
      <c r="C18" s="6" t="n">
        <v>146</v>
      </c>
      <c r="D18" s="6" t="n">
        <v>112</v>
      </c>
    </row>
    <row r="19">
      <c r="A19" s="4" t="inlineStr">
        <is>
          <t>Peer Group Total Shareholder Return Amount</t>
        </is>
      </c>
      <c r="B19" s="6" t="n">
        <v>106</v>
      </c>
      <c r="C19" s="6" t="n">
        <v>117</v>
      </c>
      <c r="D19" s="6" t="n">
        <v>88</v>
      </c>
    </row>
    <row r="20">
      <c r="A20" s="4" t="inlineStr">
        <is>
          <t>Net Income (Loss)</t>
        </is>
      </c>
      <c r="B20" s="5" t="n">
        <v>113000000</v>
      </c>
      <c r="C20" s="5" t="n">
        <v>374000000</v>
      </c>
      <c r="D20" s="5" t="n">
        <v>448000000</v>
      </c>
    </row>
    <row r="21">
      <c r="A21" s="4" t="inlineStr">
        <is>
          <t>Company Selected Measure Amount | item</t>
        </is>
      </c>
      <c r="B21" s="7" t="n">
        <v>1.61</v>
      </c>
      <c r="C21" s="7" t="n">
        <v>4.64</v>
      </c>
      <c r="D21" s="7" t="n">
        <v>5.02</v>
      </c>
    </row>
    <row r="22">
      <c r="A22" s="4" t="inlineStr">
        <is>
          <t>PEO Name</t>
        </is>
      </c>
      <c r="B22" s="4" t="inlineStr">
        <is>
          <t>Jeremy B. For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Shareholder Return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Basic Earnings Per Share (“EPS”)</t>
        </is>
      </c>
      <c r="C28" s="4" t="inlineStr">
        <is>
          <t xml:space="preserve"> </t>
        </is>
      </c>
      <c r="D28" s="4" t="inlineStr">
        <is>
          <t xml:space="preserve"> </t>
        </is>
      </c>
    </row>
    <row r="29">
      <c r="A29" s="4" t="inlineStr">
        <is>
          <t>Non-GAAP Measure Description [Text Block]</t>
        </is>
      </c>
      <c r="B29" s="4" t="inlineStr">
        <is>
          <t>(e) Represent Basic Earnings per Share as presented in our audited financial statements.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PEO [Member] | Subtract grant date fair value of equity awards reported in Summary Compensation Table for the covered yea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451471</v>
      </c>
      <c r="C35" s="5" t="n">
        <v>-4322657</v>
      </c>
      <c r="D35" s="5" t="n">
        <v>-3780651</v>
      </c>
    </row>
    <row r="36">
      <c r="A36" s="4" t="inlineStr">
        <is>
          <t>PEO [Member] | Add fair value at year-end of any equity awards granted in the covered year that are outstanding and unvested as of the end of the covered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55725</v>
      </c>
      <c r="C38" s="6" t="n">
        <v>6062446</v>
      </c>
      <c r="D38" s="6" t="n">
        <v>6058037</v>
      </c>
    </row>
    <row r="39">
      <c r="A39" s="4" t="inlineStr">
        <is>
          <t>PEO [Member] | Add/subtract change in fair value of awards granted in any prior year that are outstanding and unvested at end of covered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049477</v>
      </c>
      <c r="C41" s="6" t="n">
        <v>2884432</v>
      </c>
      <c r="D41" s="6" t="n">
        <v>1027441</v>
      </c>
    </row>
    <row r="42">
      <c r="A42" s="4" t="inlineStr">
        <is>
          <t>PEO [Member] | Add/subtract change in fair value as of the vesting date of any equity awards granted in any prior year for which all applicable vesting conditions were satisfied during the covered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13527</v>
      </c>
      <c r="C44" s="6" t="n">
        <v>663528</v>
      </c>
      <c r="D44" s="6" t="n">
        <v>-252435</v>
      </c>
    </row>
    <row r="45">
      <c r="A45" s="4" t="inlineStr">
        <is>
          <t>PEO [Member] | Total Impact: Adjustments for stock and option award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358750</v>
      </c>
      <c r="C47" s="6" t="n">
        <v>5287749</v>
      </c>
      <c r="D47" s="6" t="n">
        <v>3052392</v>
      </c>
    </row>
    <row r="48">
      <c r="A48" s="4" t="inlineStr">
        <is>
          <t>Non-PEO NEO [Member] | Subtract grant date fair value of equity awards reported in Summary Compensation Table for the covered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64840</v>
      </c>
      <c r="C50" s="6" t="n">
        <v>-791874</v>
      </c>
      <c r="D50" s="6" t="n">
        <v>-474109</v>
      </c>
    </row>
    <row r="51">
      <c r="A51" s="4" t="inlineStr">
        <is>
          <t>Non-PEO NEO [Member] | Add fair value at year-end of any equity awards granted in the covered year that are outstanding and unvested as of the end of the covered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77458</v>
      </c>
      <c r="C53" s="6" t="n">
        <v>1106608</v>
      </c>
      <c r="D53" s="6" t="n">
        <v>781492</v>
      </c>
    </row>
    <row r="54">
      <c r="A54" s="4" t="inlineStr">
        <is>
          <t>Non-PEO NEO [Member] | Add/subtract change in fair value of awards granted in any prior year that are outstanding and unvested at end of covered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17180</v>
      </c>
      <c r="C56" s="6" t="n">
        <v>579188</v>
      </c>
      <c r="D56" s="6" t="n">
        <v>213554</v>
      </c>
    </row>
    <row r="57">
      <c r="A57" s="4" t="inlineStr">
        <is>
          <t>Non-PEO NEO [Member] | Add/subtract change in fair value as of the vesting date of any equity awards granted in any prior year for which all applicable vesting conditions were satisfied during the covered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97135</v>
      </c>
      <c r="C59" s="6" t="n">
        <v>82643</v>
      </c>
      <c r="D59" s="6" t="n">
        <v>-43233</v>
      </c>
    </row>
    <row r="60">
      <c r="A60" s="4" t="inlineStr">
        <is>
          <t>Non-PEO NEO [Member] | Total Impact: Adjustments for stock and option award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07427</v>
      </c>
      <c r="C62" s="5" t="n">
        <v>976565</v>
      </c>
      <c r="D62" s="5" t="n">
        <v>4777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0:23Z</dcterms:created>
  <dcterms:modified xmlns:dcterms="http://purl.org/dc/terms/" xmlns:xsi="http://www.w3.org/2001/XMLSchema-instance" xsi:type="dcterms:W3CDTF">2023-04-28T21:00:23Z</dcterms:modified>
</cp:coreProperties>
</file>